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era Capital Diversified Alte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Dec. 28, 2018</t>
  </si>
  <si>
    <t>Document And Entity Information</t>
  </si>
  <si>
    <t>Document Type</t>
  </si>
  <si>
    <t>Document Period End Date</t>
  </si>
  <si>
    <t>Oct. 31,
		2017</t>
  </si>
  <si>
    <t>Registrant Name</t>
  </si>
  <si>
    <t>Advisors' Inner Circle Fund III</t>
  </si>
  <si>
    <t>Central Index Key</t>
  </si>
  <si>
    <t>Amendment Flag</t>
  </si>
  <si>
    <t>false</t>
  </si>
  <si>
    <t>Document Creation Date</t>
  </si>
  <si>
    <t>Dec. 28,
		2018</t>
  </si>
  <si>
    <t>Document Effective Date</t>
  </si>
  <si>
    <t>Prospectus Date</t>
  </si>
  <si>
    <t>Mar. 1,
		2018</t>
  </si>
  <si>
    <t>Fiera Capital Diversified Alternatives Fund</t>
  </si>
  <si>
    <t>THE ADVISORS’ INNER CIRCLE FUND III Fiera Capital Diversified Alternatives Fund
(“Fund”) Supplement dated December 28, 2018 to the Fund’s Summary Prospectus, Prospectus,
and Statement of Additional Information (“SAI”),
each dated March 1, 2018 This Supplement provides new and additional
information beyond that contained in the Summary Prospectus, Prospectus and SAI, and should be read in conjunction with the Summary
Prospectus, Prospectus and SAI. I. As of December 31, 2018 (the “Effective
Date”), (1) Acadian Asset Management LLC (“Acadian”) and Karya Capital Management LP (“Karya”) will
no longer serve as sub-advisers to the Fund; and (2) the sub-advisory fee rate payable by Fiera Capital Inc. (“Adviser”)
to Mizuho Alternative Investments, LLC (“MAI”) will be reduced from 1.00% to 0.75%. Accordingly, as of the Effective Date, the
Summary Prospectus, Prospectus and SAI are hereby amended and supplemented as follows:
1. In the “Principal Investment Strategies” section of the Summary Prospectus and the Prospectus, the second to last paragraph is hereby deleted and replaced with the following: As of December 31, 2018, the Fund’s assets
were allocated as follows:
Investment Adviser Investment Strategy
Fiera Capital Inc. Equity Trading, Relative Value, Tactical Trading
Mizuho Alternative Investments, LLC Global Macro, Relative Value, Tactical Trading
2. All remaining references to Acadian and Karya in the Summary Prospectus, Prospectus and SAI are hereby deleted.
3. In the “Advisory Fees Paid to the Adviser and the Sub-Advisers” section of the SAI, the first sentence of the second paragraph is hereby deleted and replaced with the following: The Adviser pays the sub-adviser(s) out of
the advisory fees it receives from the Fund, and pays MAI a fee, which is calculated daily and paid monthly, at an annual rate
of 0.75% based on the average daily net assets that MAI manages for the Fund. Prior to December 31, 2018, the sub-advisory fee
rate payable to MAI was 1.00% of the average daily net assets that MAI manages for the Fund. II. Effective immediately, the first sentence
of the third paragraph in the “Portfolio Holdings” section of the SAI is hereby deleted and replaced with the following: In addition to the quarterly portfolio holdings
disclosure required by applicable law, ten calendar days after each month end, a complete list of the Fund’s portfolio holdings
as of the end of such month may be made available at https://us.fieracapital.com/investment-strategies/alternatives/liquid-alternatives/altsfund/. Please
retain this supplement for future reference . RLL-SK-009-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iii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354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37"/>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93547</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4:05:28Z</dcterms:created>
  <dcterms:modified xmlns:dcterms="http://purl.org/dc/terms/" xmlns:xsi="http://www.w3.org/2001/XMLSchema-instance" xsi:type="dcterms:W3CDTF">2019-01-03T14:05:28Z</dcterms:modified>
</cp:coreProperties>
</file>